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iShares U.S. ETF Trust</t>
        </is>
      </c>
    </row>
    <row r="6">
      <c r="A6" s="4" t="inlineStr">
        <is>
          <t>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0</t>
        </is>
      </c>
    </row>
    <row r="9">
      <c r="A9" s="4" t="inlineStr">
        <is>
          <t>Document Effective Date</t>
        </is>
      </c>
      <c r="B9" s="4" t="inlineStr">
        <is>
          <t>dei_DocumentEffectiveDate</t>
        </is>
      </c>
      <c r="C9" s="4" t="inlineStr">
        <is>
          <t>Dec. 22,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IMPORTANT NOTICE REGARDING CHANGE IN INVESTMENT POLICY iShares ® iShares U.S. ETF Trust Supplement dated December 22, 2020 (the Supplement) to the Summary Prospectus and Prospectus, each dated February 28, 2020 (as revised August 17, 2020) and the Statement of Additional Information (the SAI) dated February 28, 2020 (as revised August 17, 2020) for the iShares Bloomberg Roll Select Commodity Strategy ETF (CMDY) (the Fund) The information in this Supplement updates information in, and should be read in conjunction with, the Summary Prospectus, Prospectus and the SAI for the Fund. The following changes will take effect for the Fund on or around March 1, 2021: Current Investment Objective New Investment Objective The iShares Bloomberg Roll Select Commodity Strategy ETF seeks to provide exposure, on a total return basis, to a diversified group of commodities. The iShares Bloomberg Roll Select Commodity Strategy ETF seeks to track the investment results of an index composed of a broad range of commodity exposures with enhanced roll selection, on a total return basis. In connection with this change, all references in the Summary Prospectus, Prospectus, and SAI to Bloomberg Benchmark is replaced with Underlying Index. Changes in the Funds Principal Investment Strategies The first two paragraphs of the section of the Summary Prospectus and Prospectus entitled Principal Investment Strategies shall be deleted in their entirety and replaced with the following: The Fund seeks to track the investment results of the Bloomberg Roll Select Commodity Total Return Index (the Underlying Index), which measures the performance of 22 futures contracts across 20 physical agricultural, energy, precious metals and industrial metals commodities. The Underlying Index, which is rebalanced annually, provides broad-based exposure to commodities as an asset class by using liquidity factors and sector caps to avoid over-concentration in any single commodity or commodity sector. In seeking to achieve its investment objective, the Fund will primarily invest in exchange-traded futures contracts (Index Futures) on the Underlying Index, and is expected to roll out of existing positions in Index Futures and establish new positions in Index Futures on an ongoing basis. Index Futures subsequently acquired by the Fund may have terms that differ from those of the Index Futures it currently holds and the purchase and sale of these Index Futures may incur transaction fees. The Fund also seeks to generate interest income and capital appreciation on the cash balances arising from its investment in futures contracts through a cash management strategy consisting of investments in cash and cash equivalents, short-term government obligations and short-term investment grade fixed-income securities (collectively, Fixed-Income Investments). In order to maintain exposure to a futures contract on a particular commodity, an investor must sell the position in the expiring contract and buy a new position in a contract with a later delivery month, which is referred to as rolling. If the price for the new futures contract is less than the price of the expiring contract, then the market for the commodity is said to be in backwardation. In these markets, roll returns are positive, which is referred to as positive carry. The term contango is used to describe a market in which the price for a new futures contract is more than the price of the expiring contract. In these markets, roll returns are negative, which is referred to as negative carry. The Bloomberg Benchmark seeks to employ a positive carry strategy that emphasizes commodities and futures contract months with the greatest degree of backwardation and lowest degree of contango, resulting in net gains through positive roll returns. After the third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After the last paragraph of the section of the Summary Prospectus and Prospectus entitled Principal Investment Strategies, the following paragraph is added: The Underlying Index is sponsored by Bloomberg Index Services Limited (the Index Provider),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IMPORTANT NOTICE REGARDING CHANGE IN INVESTMENT POLICY iShares ® iShares U.S. ETF Trust Supplement dated December 22, 2020 (the Supplement) to the Summary Prospectus and Prospectus, each dated February 28, 2020 (as revised August 17, 2020) and the Statement of Additional Information (the SAI) dated February 28, 2020 (as revised August 17, 2020) for the iShares Bloomberg Roll Select Commodity Strategy ETF (CMDY) (the Fund) The information in this Supplement updates information in, and should be read in conjunction with, the Summary Prospectus, Prospectus and the SAI for the Fund. The following changes will take effect for the Fund on or around March 1, 2021: Current Investment Objective New Investment Objective The iShares Bloomberg Roll Select Commodity Strategy ETF seeks to provide exposure, on a total return basis, to a diversified group of commodities. The iShares Bloomberg Roll Select Commodity Strategy ETF seeks to track the investment results of an index composed of a broad range of commodity exposures with enhanced roll selection, on a total return basis. In connection with this change, all references in the Summary Prospectus, Prospectus, and SAI to Bloomberg Benchmark is replaced with Underlying Index. Changes in the Funds Principal Investment Strategies The first two paragraphs of the section of the Summary Prospectus and Prospectus entitled Principal Investment Strategies shall be deleted in their entirety and replaced with the following: The Fund seeks to track the investment results of the Bloomberg Roll Select Commodity Total Return Index (the Underlying Index), which measures the performance of 22 futures contracts across 20 physical agricultural, energy, precious metals and industrial metals commodities. The Underlying Index, which is rebalanced annually, provides broad-based exposure to commodities as an asset class by using liquidity factors and sector caps to avoid over-concentration in any single commodity or commodity sector. In seeking to achieve its investment objective, the Fund will primarily invest in exchange-traded futures contracts (Index Futures) on the Underlying Index, and is expected to roll out of existing positions in Index Futures and establish new positions in Index Futures on an ongoing basis. Index Futures subsequently acquired by the Fund may have terms that differ from those of the Index Futures it currently holds and the purchase and sale of these Index Futures may incur transaction fees. The Fund also seeks to generate interest income and capital appreciation on the cash balances arising from its investment in futures contracts through a cash management strategy consisting of investments in cash and cash equivalents, short-term government obligations and short-term investment grade fixed-income securities (collectively, Fixed-Income Investments). In order to maintain exposure to a futures contract on a particular commodity, an investor must sell the position in the expiring contract and buy a new position in a contract with a later delivery month, which is referred to as rolling. If the price for the new futures contract is less than the price of the expiring contract, then the market for the commodity is said to be in backwardation. In these markets, roll returns are positive, which is referred to as positive carry. The term contango is used to describe a market in which the price for a new futures contract is more than the price of the expiring contract. In these markets, roll returns are negative, which is referred to as negative carry. The Bloomberg Benchmark seeks to employ a positive carry strategy that emphasizes commodities and futures contract months with the greatest degree of backwardation and lowest degree of contango, resulting in net gains through positive roll returns. After the third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After the last paragraph of the section of the Summary Prospectus and Prospectus entitled Principal Investment Strategies, the following paragraph is added: The Underlying Index is sponsored by Bloomberg Index Services Limited (the Index Provider),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row r="5">
      <c r="A5" s="4" t="inlineStr">
        <is>
          <t>iShares Bloomberg Roll Select Commodity Strategy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U.S. ETF Trust Supplement dated December 22, 2020 (the Supplement) to the Summary Prospectus and Prospectus, each dated February 28, 2020 (as revised August 17, 2020) and the Statement of Additional Information (the SAI) dated February 28, 2020 (as revised August 17, 2020) for the iShares Bloomberg Roll Select Commodity Strategy ETF (CMDY) (the Fund) The information in this Supplement updates information in, and should be read in conjunction with, the Summary Prospectus, Prospectus and the SAI for the Fund. The following changes will take effect for the Fund on or around March 1, 2021: Current Investment Objective New Investment Objective The iShares Bloomberg Roll Select Commodity Strategy ETF seeks to provide exposure, on a total return basis, to a diversified group of commodities. The iShares Bloomberg Roll Select Commodity Strategy ETF seeks to track the investment results of an index composed of a broad range of commodity exposures with enhanced roll selection, on a total return basis. In connection with this change, all references in the Summary Prospectus, Prospectus, and SAI to Bloomberg Benchmark is replaced with Underlying Index. Changes in the Funds Principal Investment Strategies The first two paragraphs of the section of the Summary Prospectus and Prospectus entitled Principal Investment Strategies shall be deleted in their entirety and replaced with the following: The Fund seeks to track the investment results of the Bloomberg Roll Select Commodity Total Return Index (the Underlying Index), which measures the performance of 22 futures contracts across 20 physical agricultural, energy, precious metals and industrial metals commodities. The Underlying Index, which is rebalanced annually, provides broad-based exposure to commodities as an asset class by using liquidity factors and sector caps to avoid over-concentration in any single commodity or commodity sector. In seeking to achieve its investment objective, the Fund will primarily invest in exchange-traded futures contracts (Index Futures) on the Underlying Index, and is expected to roll out of existing positions in Index Futures and establish new positions in Index Futures on an ongoing basis. Index Futures subsequently acquired by the Fund may have terms that differ from those of the Index Futures it currently holds and the purchase and sale of these Index Futures may incur transaction fees. The Fund also seeks to generate interest income and capital appreciation on the cash balances arising from its investment in futures contracts through a cash management strategy consisting of investments in cash and cash equivalents, short-term government obligations and short-term investment grade fixed-income securities (collectively, Fixed-Income Investments). In order to maintain exposure to a futures contract on a particular commodity, an investor must sell the position in the expiring contract and buy a new position in a contract with a later delivery month, which is referred to as rolling. If the price for the new futures contract is less than the price of the expiring contract, then the market for the commodity is said to be in backwardation. In these markets, roll returns are positive, which is referred to as positive carry. The term contango is used to describe a market in which the price for a new futures contract is more than the price of the expiring contract. In these markets, roll returns are negative, which is referred to as negative carry. The Bloomberg Benchmark seeks to employ a positive carry strategy that emphasizes commodities and futures contract months with the greatest degree of backwardation and lowest degree of contango, resulting in net gains through positive roll returns. After the third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After the last paragraph of the section of the Summary Prospectus and Prospectus entitled Principal Investment Strategies, the following paragraph is added: The Underlying Index is sponsored by Bloomberg Index Services Limited (the Index Provider),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8:17:30Z</dcterms:created>
  <dcterms:modified xmlns:dcterms="http://purl.org/dc/terms/" xmlns:xsi="http://www.w3.org/2001/XMLSchema-instance" xsi:type="dcterms:W3CDTF">2021-01-05T18:17:30Z</dcterms:modified>
</cp:coreProperties>
</file>